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Shareholders' Equi" sheetId="5" r:id="rId5"/>
    <s:sheet name="Statement of Cash Flows" sheetId="6" r:id="rId6"/>
    <s:sheet name="Organization, Consolidation and" sheetId="7" r:id="rId7"/>
    <s:sheet name="Property, Plant and Equipment D" sheetId="8" r:id="rId8"/>
    <s:sheet name="Goodwill and Intangible Assets " sheetId="9" r:id="rId9"/>
    <s:sheet name="Related Party Transactions Disc" sheetId="10" r:id="rId10"/>
    <s:sheet name="Debt Disclosure" sheetId="11" r:id="rId11"/>
    <s:sheet name="Stockholders' Equity Note Discl" sheetId="12" r:id="rId12"/>
    <s:sheet name="Liquidity Disclosure" sheetId="13" r:id="rId13"/>
    <s:sheet name="Subsequent Events" sheetId="14" r:id="rId14"/>
    <s:sheet name="Organization, Consolidation a15" sheetId="15" r:id="rId15"/>
    <s:sheet name="Organization, Consolidation a16" sheetId="16" r:id="rId16"/>
    <s:sheet name="Organization, Consolidation a17" sheetId="17" r:id="rId17"/>
    <s:sheet name="Organization, Consolidation a18" sheetId="18" r:id="rId18"/>
    <s:sheet name="Organization, Consolidation a19" sheetId="19" r:id="rId19"/>
    <s:sheet name="Organization, Consolidation a20" sheetId="20" r:id="rId20"/>
    <s:sheet name="Organization, Consolidation a21" sheetId="21" r:id="rId21"/>
    <s:sheet name="Organization, Consolidation a22" sheetId="22" r:id="rId22"/>
    <s:sheet name="Organization, Consolidation a23" sheetId="23" r:id="rId23"/>
    <s:sheet name="Organization, Consolidation a24" sheetId="24" r:id="rId24"/>
    <s:sheet name="Property, Plant and Equipment25" sheetId="25" r:id="rId25"/>
    <s:sheet name="Property, Plant and Equipment26" sheetId="26" r:id="rId26"/>
  </s:sheets>
  <s:definedNames/>
  <s:calcPr calcId="124519" calcMode="auto" fullCalcOnLoad="1"/>
</s:workbook>
</file>

<file path=xl/sharedStrings.xml><?xml version="1.0" encoding="utf-8"?>
<sst xmlns="http://schemas.openxmlformats.org/spreadsheetml/2006/main" uniqueCount="181">
  <si>
    <t>Document and Entity Information - USD ($)</t>
  </si>
  <si>
    <t>12 Months Ended</t>
  </si>
  <si>
    <t>Dec. 31, 2015</t>
  </si>
  <si>
    <t>Apr. 21, 2015</t>
  </si>
  <si>
    <t>Jun. 30, 2014</t>
  </si>
  <si>
    <t>Document and Entity Information:</t>
  </si>
  <si>
    <t>Entity Registrant Name</t>
  </si>
  <si>
    <t>BullsNBears.com,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 USD ($)</t>
  </si>
  <si>
    <t>Dec. 31, 2014</t>
  </si>
  <si>
    <t>Assets, Current</t>
  </si>
  <si>
    <t>Cash and Cash Equivalents, at Carrying Value</t>
  </si>
  <si>
    <t>Other Assets, Current</t>
  </si>
  <si>
    <t>Assets, Noncurrent</t>
  </si>
  <si>
    <t>PropertyPlantAndEquipmentNet</t>
  </si>
  <si>
    <t>Finite-Lived Intangible Assets, Net</t>
  </si>
  <si>
    <t>Assets</t>
  </si>
  <si>
    <t>Liabilities, Current</t>
  </si>
  <si>
    <t>Bank overdraft</t>
  </si>
  <si>
    <t>AccountsPayableAndAccruedLiabilities</t>
  </si>
  <si>
    <t>AccountsPayableRelatedPartiesCurrent</t>
  </si>
  <si>
    <t>NotesPayableRelatedPartiesCurrent</t>
  </si>
  <si>
    <t>Convertible Notes payable related party</t>
  </si>
  <si>
    <t>Accrued Interest Related Parties</t>
  </si>
  <si>
    <t>ConvertibleNotesPayable</t>
  </si>
  <si>
    <t>Accrued Liabilities, Current</t>
  </si>
  <si>
    <t>Liabilities, Noncurrent</t>
  </si>
  <si>
    <t>Liabilities</t>
  </si>
  <si>
    <t>Preferred Stock, Value, Issued</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Revenues</t>
  </si>
  <si>
    <t>Sales Revenue, Services, Net</t>
  </si>
  <si>
    <t>Cost of Revenue</t>
  </si>
  <si>
    <t>Gross Profit</t>
  </si>
  <si>
    <t>Operating Expenses</t>
  </si>
  <si>
    <t>Subscription Content Expense</t>
  </si>
  <si>
    <t>DepreciationAndAmortization</t>
  </si>
  <si>
    <t>Amortization of Deferred Charges</t>
  </si>
  <si>
    <t>Asset Impairment Charges</t>
  </si>
  <si>
    <t>General and Administrative Expense</t>
  </si>
  <si>
    <t>Operating Income (Loss)</t>
  </si>
  <si>
    <t>Interest and Debt Expense</t>
  </si>
  <si>
    <t>Interest Expense</t>
  </si>
  <si>
    <t>Income (Loss) from Continuing Operations before Income Taxes, Extraordinary Items, Noncontrolling Interest</t>
  </si>
  <si>
    <t>Income Tax Expense (Benefi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Shareholders' Equity and Other Comprehensive Income - USD ($)</t>
  </si>
  <si>
    <t>Common Stock</t>
  </si>
  <si>
    <t>Preferred Stock</t>
  </si>
  <si>
    <t>Additional Paid-in Capital</t>
  </si>
  <si>
    <t>Retained Earnings</t>
  </si>
  <si>
    <t>Total</t>
  </si>
  <si>
    <t>Stockholders' Equity, Including Portion Attributable to Noncontrolling Interest at Dec. 31, 2013</t>
  </si>
  <si>
    <t>Shares, Outstanding at Dec. 31, 2013</t>
  </si>
  <si>
    <t>Stock Issued During Period, Value, New Issues</t>
  </si>
  <si>
    <t>Stock Issued During Period, Shares, New Issues</t>
  </si>
  <si>
    <t>Stock Issued During Period, Value, Other</t>
  </si>
  <si>
    <t>Stock Issued During Period, Shares, Other</t>
  </si>
  <si>
    <t>Adjustments to Additional Paid in Capital, Other</t>
  </si>
  <si>
    <t>Net Income (Loss), Including Portion Attributable to Noncontrolling Interest</t>
  </si>
  <si>
    <t>Stockholders' Equity, Including Portion Attributable to Noncontrolling Interest at Dec. 31, 2014</t>
  </si>
  <si>
    <t>Shares, Outstanding at Dec. 31, 2014</t>
  </si>
  <si>
    <t>Stockholders' Equity, Other</t>
  </si>
  <si>
    <t>Stockholders' Equity, Including Portion Attributable to Noncontrolling Interest at Dec. 31, 2015</t>
  </si>
  <si>
    <t>Shares, Outstanding at Dec. 31, 2015</t>
  </si>
  <si>
    <t>Statement of Cash Flows - USD ($)</t>
  </si>
  <si>
    <t>Net Cash Provided by (Used in) Operating Activities</t>
  </si>
  <si>
    <t>Adjustments, Noncash Items, to Reconcile Net Income (Loss) to Cash Provided by (Used in) Operating Activities</t>
  </si>
  <si>
    <t>Depreciation</t>
  </si>
  <si>
    <t>Amortization Of Debt Discount Premium</t>
  </si>
  <si>
    <t>Issuance of Stock and Warrants for Services or Claims</t>
  </si>
  <si>
    <t>Increase (Decrease) in Operating Capital</t>
  </si>
  <si>
    <t>Increase (Decrease) in Other Operating Assets and Liabilities, Net</t>
  </si>
  <si>
    <t>Increase (Decrease) in Accounts Payable and Accrued Liabilities</t>
  </si>
  <si>
    <t>IncreaseDecreaseInAccountsPayableRelatedParties</t>
  </si>
  <si>
    <t>Other Operating Activities, Cash Flow Statement</t>
  </si>
  <si>
    <t>Adjustments to Reconcile Net Income (Loss) to Cash Provided by (Used in) Operating Activities</t>
  </si>
  <si>
    <t>Net Cash Provided by (Used in) Financing Activities</t>
  </si>
  <si>
    <t>Increase in Bank Overdrafts</t>
  </si>
  <si>
    <t>Proceeds from (Repayments of) Notes Payable</t>
  </si>
  <si>
    <t>Proceeds from (Repayments of) Related Party Debt</t>
  </si>
  <si>
    <t>Proceeds from Issuance of Stock</t>
  </si>
  <si>
    <t>Cash and Cash Equivalents, Period Increase (Decrease)</t>
  </si>
  <si>
    <t>Organization, Consolidation and Presentation of Financial Statements Disclosure and Significant Accounting Policies</t>
  </si>
  <si>
    <t>Notes</t>
  </si>
  <si>
    <t xml:space="preserve"> 1. Organization and Significant Accounting Policies The financial statements presented are those of BullsnBears.com, Inc. (the Company) (Formerly Spicy Gourmet Manufacturing, Inc.), a Delaware corporation. The Company was incorporated on December 30, 2010, under the laws of the State of Delaware. During November 2012, The Company changed its name from Spicy Gourmet Manufacturing, Inc. to BullsnBears.com, Inc. The Company owns the Universal Resource Locators (URL) domain name and websites of bullsnbears.com and bullnbearsinfo.com and is in the process of developing a Financial Networking portal to fill the gap that currently exists between the financial community and investors. The financial social media network will provide information and business gathering place for investors, public and private companies, brokers, Securities and Exchange Commission attorneys and accounting firms all in one location. Accounting Methods The Companys financial statements are prepared using the accrual method of accounting. The Company has elected a calendar year-end. Principles of Consolidation The accompanying financial statements reflect the consolidation of the individual financial statements of Macheal James Enterprises, Inc. and BullsnBears Holdings, Inc. All significant intercompany accounts and transactions have been eliminated.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December 31, 2014 and 2013, so the diluted EPS excluded all dilutive potential shares in the diluted EPS because their effect is anti-dilutive. Cash Equivalents The Company considers all highly liquid investments with maturities of three months or less when purchased to be cash equivalent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The Company has recognized minimal revenue since inception. Income Taxes The Company files income tax returns in the U.S. federal jurisdiction, and the state of Florida. The Company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5 and 2014: 2015 2014 Deferred tax assets: Deferred tax assets: 728,430 588,975 Valuation allowance (728,430) (588,975) Net deferred tax asset $ - $ - The Company had net operating losses of approximately ($2,160,000) that expire in years through 2035.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2014 or 2013. Property, Equipment and Intangible Assets 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is provided principally on the straight-line basis method over the estimated useful lives of the assets. </t>
  </si>
  <si>
    <t>Property, Plant and Equipment Disclosure</t>
  </si>
  <si>
    <t xml:space="preserve"> NOTE 2 - PROPERTY AND EQUIPMENT Property and equipment are carried at cost, less accumulated depreciation and includes expenditures that substantially increase the useful lives of existing assets. Maintenance and repairs are charged to current operations as incurred. Upon sale, retirement, or other disposition of these assets, the costs and related accumulated depreciation are removed from the respective accounts, and any gain or loss on the disposition is included in other income. Depreciation expense is computed using the straight-line method over lives from three to five years. Property and equipment and accumulated depreciation are as follows: December 31, 2015 2014 Furniture and fixtures $ 7,932 $ 7,932 Computer and office equipment 19,388 19,388 Less: Accumulated depreciation (22,470) (15,553) Total fixed assets $ 4,850 $ 11,767 Depreciation expense for the years ended December 31, 2015 and 2014 was $6,915 and $7,373, respectively. </t>
  </si>
  <si>
    <t>Goodwill and Intangible Assets Disclosure</t>
  </si>
  <si>
    <t xml:space="preserve"> NOTE 3 - INTANGIBLE ASSETS During October 2012, the Company entered into an Asset Purchase Agreement and a Promissory Note (see Note 4) in the amount of $150,000 for the URL domain names and websites of the Company with a current officer and director of the Company, prior to joining the Company. The assets were capitalized and are being amortized over their estimated useful of 5 years. The website was placed into service during October 2012. Amortization expense for the years ended December 31, 2015 and 2014 was $30,000 and $30,000, respectively. As of December 31, 2015, the Company impaired the remaining value of $53,750. </t>
  </si>
  <si>
    <t>Related Party Transactions Disclosure</t>
  </si>
  <si>
    <t xml:space="preserve"> NOTE 4 - RELATED PARTY TRANSACTIONS Notes and Convertible Notes Payable On October 31, 2012, the Company and an officer and director of the Company entered into a one year, 10% Senior Convertible Note for office equipment totaling $20,955 and supplies totaling $761, or a total of $21,716. The principal amount of the Senior Convertible Note can be convertible, at the sole option of the holder and in whole or in part, into shares of common stock of the Company at a conversion price to be determined by the Board of Directors of the Company at or prior to the maturity date. The Senior Convertible Note and the payment of the principal thereof and interest thereon shall at all times and in all respects constitute the Senior Indebtedness of the Company and shall not During the year ended December 31, 2014, the Company borrowed a total of $63,062 in unsecured short-term loans from an officer and director of the Company and repaid $2,925. During the year ended December 31, 2015, the Company borrowed a total of $45,127 in unsecured short-term loans from an officer and director of the Company and repaid $11,596. At December 31, 2015, $214,458 of the short-term loans was outstanding and are accruing interest at 6% per annum. In April, 2015, an affiliate of the Company assigned an Account Payable balance in the principal amount of $22,500 to an unrelated party. The Note is due in June, 2015, and is convertible at the option of the holder into shares of Common Stock at market price. The note was converted in June of 2015 into 250,000 shares of common stock. Consulting Expense At December 31, 2015 and December 31, 2014, the Company owes an officer $444,400 and $375,799, respectively, for consulting expense which is included in accounts payable, related party. Consulting expenses year ended December 31, 2015 were $56,600. Formation of New Subsidiary On December 31, 2015, the Company formed a new wholly-owned corporation, BullsnBears Holdings, Inc., for the purpose of holding the Companys intellectual property assets. Revenue During the year ended December 31, 2015, the Companys revenue included $10,000 from a company controlled by James Farinella, the current President of the Company. The transaction took place prior to Mr. Farinellas appointment as an Officer and Director. </t>
  </si>
  <si>
    <t>Debt Disclosure</t>
  </si>
  <si>
    <t xml:space="preserve"> NOTE 5 - CONVERTIBLE PROMISSORY NOTES PAYABLE During the year ended December 31, 2013, the Company issued Convertible Promissory Notes (the Notes) for cash totaling $977,200. The Notes bear interest at 10% per annum, are unsecured and due in one year from the date of issuance. At the maturity date, the holders of the Notes have the right to convert the unpaid principal and accrued interest into shares of common stock of the Company at a price of $1.00 per share. Accrued interest on the Notes was $32,199 at December 31, 2013. As a result we recognized $127,400 in beneficial conversion feature expense for the year ended December 31, 2014. During the year ended December 31, 2014, we sold an additional $210,000 principal amount of one-year notes, bearing an interest rate of 10% per annum and convertible at any time following issuance until maturity into Shares of Common Stock of the Company at a price of $1.00 per Share. Accrued interest on all outstanding Notes was $39,643 at December 31, 2014. No beneficial conversion feature expense was recorded in 2014 as the fair value of the stock is less than the conversion price. During the year ended December 31, 2014, we issued 548,650 common shares for the conversion of $528,000 of convertible notes payable and $20,650 of accrued interest. A gain of $17,139 was recorded associated with the settlement of the accrued interest. In February, 2015, we converted $90,620 of these notes ($84,200) and accrued interest ($6,420) into 90,620 shares of Common Stock. The balance of the notes matured between January 2015 and March 2015 and are now presently due. In the event one or more of the holders should elect to convert the notes, the issuance of shares of our common stock in satisfaction of the notes will be dilutive to our current stockholders. If the notes are not converted, we will be required to satisfy the notes in cash. We do not have sufficient cash to satisfy the presently due notes, nor the balance of these notes when they become due and there are no assurances we will be able to raise the funds if necessary. In June 2015 the company converted an aggregate of $234,000 of note holder debt, $215,000 of principle and accrued interest of $19,000 into 234,000 shares. For the same period the company realized a gain on interest of $12,160. During the year ended December 31, 2015, we sold an additional $17,500 principal amount of short-term bridge notes. The notes bear interest at 15% per annum, are unsecured, and are due six months from the date of issuance. At maturity the notes become convertible at $0.20. In addition, the notes become convertible upon an equity financing transaction of at least $500,000. At Maturity the note holders will also receive 105,000 shares of restricted common stock, which was valued at $88,200 and recorded as an expense. Accrued interest on all outstanding non-related-party Notes was $67,938 at December 31, 2015. </t>
  </si>
  <si>
    <t>Stockholders' Equity Note Disclosure</t>
  </si>
  <si>
    <t xml:space="preserve"> NOTE 6 - COMMON STOCK AND COMMON STOCK WARRANTS Common Stock For the year ended December 31, 2015, the Company issued 50,000 shares of Common Stock valued at $45,500 in exchanges for services rendered to the Company. Common Stock Warrants In December, 2010, the Company issued a total of 5,000,000 Common Stock Purchase Warrants. In October 2012, the Company agreed to reduce the exercise price of the outstanding warrants to $0.25 per share. Pursuant to an extension approved by the Board of Directors in June, 2015, all Warrants are exercisable at any time prior to November 19, 2017. The following table summarizes the outstanding warrants and associated activity for the years ended December 31, 2014 through 2015: `` Number of Weighted Weighted Warrants Average Average Outstanding Price Remaining Contractual Life Balance, December 31, 2013 5,000,000 0.25 1.89 Granted    Exercised    Expired    Balance, December 31, 2014 5,000,000 $ 0.25 0.89 Granted    Exercised    Expired    Balance, December 31, 2015 5,000,000 $ 0.25 1.89 The aggregate intrinsic value of the above warrants as of December 31, 2015 and 2014 was $350,000 and $ 0 respectively, based on a quoted market price of the Companys common stock of $0.30 and $0.20 per share, respectively. NOTE 7. PREFERRED STOCK The Company has authorized a total of 20,000,000 Shares of Preferred Stock, $.001 par value, which may be issued from time to time and bearing such rights, privileges and preferences as shall be designated by the Board of Directors. As of December 31, 2015, the Company had issued 4,000 Shares of Preferred Stock, designated as Cumulative Preference  A   , at a price of $1.25 per Share. The Shares bear an annual coupon of 5%, and are convertible into Shares of Common Stock of the Company at any time commencing one (1) year from the date of issuance at a conversion price of $1.25 per Share During the year ended December 31, 2014, we sold $5,000 principal amount of Series A  5% Cumulative Convertible Preferred Stock, at a price of $1.25 per Share. These Shares bear annual cumulative dividends of 5%, payable at the option of the Company in cash or Shares of Common Stock. At the option of the holder, beginning one year from the date of issuance the Shares are convertible into Shares of Common Stock at a price of $1.25 per Share. In April, 2015, the Corporation authorized the issuance of up to 10,000,000 shares of Preferred Stock to be designated  Series B Preferred Stock  , having a conversion right at the option of the holder beginning one year from the date of issuance, and which shall be convertible into Shares of Common stock at a Conversion Price equal to the closing market Bid price of the Corporation  s Common Stock on the trading date immediately preceding the date of conversion, in accordance with the Certificate of Designation attached hereto and made a part hereof. In addition, the holder of each Share of Series B Stock shall have the equivalent voting rights of two (2) Shares of Common Stock. No Shares of  Series B Preferred Stock  have been issued to date. </t>
  </si>
  <si>
    <t>Liquidity Disclosure</t>
  </si>
  <si>
    <t xml:space="preserve"> NOTE 8 - GOING CONCERN The Company's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Company is currently trying to raise new debt or equity to continue developing and marketing the BullsnBear.com social media website. No conclusion can be drawn at this time about the commercial viability of the website and the Company has not generated any revenue from its operation. In order to support continued development of the website and concept, the Company plans on raising additional funding during 2016.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t>
  </si>
  <si>
    <t>Subsequent Events</t>
  </si>
  <si>
    <t xml:space="preserve"> NOTE 9- SUBSEQUENT EVENTS On February 4, 2016, the Company entered into a $121,000 10% Convertible Promissory Note with Tangiers Investment Group, LLC, a non-affiliate. The term is for one year, with an original issuance of $11,0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t>
  </si>
  <si>
    <t>Organization, Consolidation and Presentation of Financial Statements Disclosure and Significant Accounting Policies: Basis of Accounting, Policy (Policies)</t>
  </si>
  <si>
    <t>Policies</t>
  </si>
  <si>
    <t>Basis of Accounting, Policy</t>
  </si>
  <si>
    <t xml:space="preserve"> Accounting Methods The Companys financial statements are prepared using the accrual method of accounting. The Company has elected a calendar year-end. Principles of Consolidation The accompanying financial statements reflect the consolidation of the individual financial statements of Macheal James Enterprises, Inc. and BullsnBears Holdings, Inc. All significant intercompany accounts and transactions have been eliminated.</t>
  </si>
  <si>
    <t>Organization, Consolidation and Presentation of Financial Statements Disclosure and Significant Accounting Policies: Earnings Per Share, Policy (Policies)</t>
  </si>
  <si>
    <t>Earnings Per Share, Policy</t>
  </si>
  <si>
    <t xml:space="preserve">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December 31, 2014 and 2013, so the diluted EPS excluded all dilutive potential shares in the diluted EPS because their effect is anti-dilutive. </t>
  </si>
  <si>
    <t>Organization, Consolidation and Presentation of Financial Statements Disclosure and Significant Accounting Policies: Cash and Cash Equivalents, Policy (Policies)</t>
  </si>
  <si>
    <t>Cash and Cash Equivalents, Policy</t>
  </si>
  <si>
    <t xml:space="preserve"> Cash Equivalents The Company considers all highly liquid investments with maturities of three months or less when purchased to be cash equivalents. </t>
  </si>
  <si>
    <t>Organization, Consolidation and Presentation of Financial Statements Disclosure and Significant Accounting Policies: Use of Estimates, Policy (Policies)</t>
  </si>
  <si>
    <t>Use of Estimates, Policy</t>
  </si>
  <si>
    <t xml:space="preserve">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rganization, Consolidation and Presentation of Financial Statements Disclosure and Significant Accounting Policies: Revenue Recognition, Policy (Policies)</t>
  </si>
  <si>
    <t>Revenue Recognition, Policy</t>
  </si>
  <si>
    <t xml:space="preserve">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The Company has recognized minimal revenue since inception. </t>
  </si>
  <si>
    <t>Organization, Consolidation and Presentation of Financial Statements Disclosure and Significant Accounting Policies: Income Tax, Policy (Policies)</t>
  </si>
  <si>
    <t>Income Tax, Policy</t>
  </si>
  <si>
    <t xml:space="preserve"> Income Taxes The Company files income tax returns in the U.S. federal jurisdiction, and the state of Florida. The Company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5 and 2014: 2015 2014 Deferred tax assets: Deferred tax assets: 728,430 588,975 Valuation allowance (728,430) (588,975) Net deferred tax asset $ - $ - The Company had net operating losses of approximately ($2,160,000) that expire in years through 2035.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si>
  <si>
    <t>Organization, Consolidation and Presentation of Financial Statements Disclosure and Significant Accounting Policies: Compensation Related Costs, Policy (Policies)</t>
  </si>
  <si>
    <t>Compensation Related Costs, Policy</t>
  </si>
  <si>
    <t xml:space="preserve"> 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t>
  </si>
  <si>
    <t>Organization, Consolidation and Presentation of Financial Statements Disclosure and Significant Accounting Policies: New Accounting Pronouncements, Policy (Policies)</t>
  </si>
  <si>
    <t>New Accounting Pronouncements, Policy</t>
  </si>
  <si>
    <t xml:space="preserve"> 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Organization, Consolidation and Presentation of Financial Statements Disclosure and Significant Accounting Policies: Impairment or Disposal of Long-Lived Assets, Policy (Policies)</t>
  </si>
  <si>
    <t>Impairment or Disposal of Long-Lived Assets, Policy</t>
  </si>
  <si>
    <t xml:space="preserve">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2014 or 2013. </t>
  </si>
  <si>
    <t>Organization, Consolidation and Presentation of Financial Statements Disclosure and Significant Accounting Policies: Property, Plant and Equipment, Policy (Policies)</t>
  </si>
  <si>
    <t>Property, Plant and Equipment, Policy</t>
  </si>
  <si>
    <t xml:space="preserve"> Property, Equipment and Intangible Assets 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is provided principally on the straight-line basis method over the estimated useful lives of the assets. </t>
  </si>
  <si>
    <t>Property, Plant and Equipment Disclosure: Property, Plant and Equipment (Tables)</t>
  </si>
  <si>
    <t>Tables/Schedules</t>
  </si>
  <si>
    <t>Property, Plant and Equipment</t>
  </si>
  <si>
    <t xml:space="preserve"> December 31, 2015 2014 Furniture and fixtures $ 7,932 $ 7,932 Computer and office equipment 19,388 19,388 Less: Accumulated depreciation (22,470) (15,553) Total fixed assets $ 4,850 $ 11,767 </t>
  </si>
  <si>
    <t>Property, Plant and Equipment Disclosure: Property, Plant and Equipment (Details) - USD ($)</t>
  </si>
  <si>
    <t>Details</t>
  </si>
  <si>
    <t>Furniture and Fixtures, Gross</t>
  </si>
  <si>
    <t>Computer and office equipment</t>
  </si>
  <si>
    <t>Less: Accumulated depreciation</t>
  </si>
  <si>
    <t>Total fixed asse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1543272</v>
      </c>
    </row>
    <row spans="1:4" r="9">
      <c s="4" r="A9" t="s">
        <v>15</v>
      </c>
      <c s="4" r="B9" t="s">
        <v>16</v>
      </c>
    </row>
    <row spans="1:4" r="10">
      <c s="4" r="A10" t="s">
        <v>17</v>
      </c>
      <c s="6" r="C10" t="n">
        <v>12319270</v>
      </c>
    </row>
    <row spans="1:4" r="11">
      <c s="4" r="A11" t="s">
        <v>18</v>
      </c>
      <c s="7" r="D11" t="n">
        <v>188900</v>
      </c>
    </row>
    <row spans="1:4" r="12">
      <c s="4" r="A12" t="s">
        <v>19</v>
      </c>
      <c s="4" r="B12" t="s">
        <v>20</v>
      </c>
    </row>
    <row spans="1:4" r="13">
      <c s="4" r="A13" t="s">
        <v>21</v>
      </c>
      <c s="4" r="B13" t="s">
        <v>22</v>
      </c>
    </row>
    <row spans="1:4" r="14">
      <c s="4" r="A14" t="s">
        <v>23</v>
      </c>
      <c s="4" r="B14" t="s">
        <v>24</v>
      </c>
    </row>
    <row spans="1:4" r="15">
      <c s="4" r="A15" t="s">
        <v>25</v>
      </c>
      <c s="4" r="B15" t="s">
        <v>24</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0</v>
      </c>
      <c s="2" r="B1" t="s">
        <v>1</v>
      </c>
    </row>
    <row spans="1:2" r="2">
      <c s="2" r="B2" t="s">
        <v>2</v>
      </c>
    </row>
    <row spans="1:2" r="3">
      <c s="3" r="A3" t="s">
        <v>124</v>
      </c>
    </row>
    <row spans="1:2" r="4">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32</v>
      </c>
      <c s="2" r="B1" t="s">
        <v>1</v>
      </c>
    </row>
    <row spans="1:2" r="2">
      <c s="2" r="B2" t="s">
        <v>2</v>
      </c>
    </row>
    <row spans="1:2" r="3">
      <c s="3" r="A3" t="s">
        <v>124</v>
      </c>
    </row>
    <row spans="1:2" r="4">
      <c s="4" r="A4" t="s">
        <v>132</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4</v>
      </c>
      <c s="2" r="B1" t="s">
        <v>1</v>
      </c>
    </row>
    <row spans="1:2" r="2">
      <c s="2" r="B2" t="s">
        <v>2</v>
      </c>
    </row>
    <row spans="1:2" r="3">
      <c s="3" r="A3" t="s">
        <v>124</v>
      </c>
    </row>
    <row spans="1:2" r="4">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6</v>
      </c>
      <c s="2" r="B1" t="s">
        <v>1</v>
      </c>
    </row>
    <row spans="1:2" r="2">
      <c s="2" r="B2" t="s">
        <v>2</v>
      </c>
    </row>
    <row spans="1:2" r="3">
      <c s="3" r="A3" t="s">
        <v>124</v>
      </c>
    </row>
    <row spans="1:2" r="4">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8</v>
      </c>
      <c s="2" r="B1" t="s">
        <v>1</v>
      </c>
    </row>
    <row spans="1:2" r="2">
      <c s="2" r="B2" t="s">
        <v>2</v>
      </c>
    </row>
    <row spans="1:2" r="3">
      <c s="3" r="A3" t="s">
        <v>124</v>
      </c>
    </row>
    <row spans="1:2" r="4">
      <c s="4" r="A4" t="s">
        <v>138</v>
      </c>
      <c s="4" r="B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41</v>
      </c>
    </row>
    <row spans="1:2" r="4">
      <c s="4" r="A4" t="s">
        <v>145</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41</v>
      </c>
    </row>
    <row spans="1:2" r="4">
      <c s="4" r="A4" t="s">
        <v>148</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41</v>
      </c>
    </row>
    <row spans="1:2" r="4">
      <c s="4" r="A4" t="s">
        <v>151</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41</v>
      </c>
    </row>
    <row spans="1:2" r="4">
      <c s="4" r="A4" t="s">
        <v>154</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00</v>
      </c>
    </row>
    <row spans="1:3" r="4">
      <c s="4" r="A4" t="s">
        <v>33</v>
      </c>
      <c s="7" r="C4" t="n">
        <v>593</v>
      </c>
    </row>
    <row spans="1:3" r="5">
      <c s="4" r="A5" t="s">
        <v>31</v>
      </c>
      <c s="6" r="B5" t="n">
        <v>300</v>
      </c>
      <c s="6" r="C5" t="n">
        <v>593</v>
      </c>
    </row>
    <row spans="1:3" r="6">
      <c s="3" r="A6" t="s">
        <v>34</v>
      </c>
    </row>
    <row spans="1:3" r="7">
      <c s="4" r="A7" t="s">
        <v>35</v>
      </c>
      <c s="6" r="B7" t="n">
        <v>4850</v>
      </c>
      <c s="6" r="C7" t="n">
        <v>11767</v>
      </c>
    </row>
    <row spans="1:3" r="8">
      <c s="4" r="A8" t="s">
        <v>36</v>
      </c>
      <c s="6" r="C8" t="n">
        <v>83750</v>
      </c>
    </row>
    <row spans="1:3" r="9">
      <c s="4" r="A9" t="s">
        <v>34</v>
      </c>
      <c s="6" r="B9" t="n">
        <v>4850</v>
      </c>
      <c s="6" r="C9" t="n">
        <v>95517</v>
      </c>
    </row>
    <row spans="1:3" r="10">
      <c s="4" r="A10" t="s">
        <v>37</v>
      </c>
      <c s="6" r="B10" t="n">
        <v>5150</v>
      </c>
      <c s="6" r="C10" t="n">
        <v>96110</v>
      </c>
    </row>
    <row spans="1:3" r="11">
      <c s="3" r="A11" t="s">
        <v>38</v>
      </c>
    </row>
    <row spans="1:3" r="12">
      <c s="4" r="A12" t="s">
        <v>39</v>
      </c>
      <c s="6" r="B12" t="n">
        <v>4298</v>
      </c>
    </row>
    <row spans="1:3" r="13">
      <c s="4" r="A13" t="s">
        <v>40</v>
      </c>
      <c s="6" r="B13" t="n">
        <v>39051</v>
      </c>
      <c s="6" r="C13" t="n">
        <v>33676</v>
      </c>
    </row>
    <row spans="1:3" r="14">
      <c s="4" r="A14" t="s">
        <v>41</v>
      </c>
      <c s="6" r="B14" t="n">
        <v>444400</v>
      </c>
      <c s="6" r="C14" t="n">
        <v>375799</v>
      </c>
    </row>
    <row spans="1:3" r="15">
      <c s="4" r="A15" t="s">
        <v>42</v>
      </c>
      <c s="6" r="B15" t="n">
        <v>214458</v>
      </c>
      <c s="6" r="C15" t="n">
        <v>180927</v>
      </c>
    </row>
    <row spans="1:3" r="16">
      <c s="4" r="A16" t="s">
        <v>43</v>
      </c>
      <c s="6" r="B16" t="n">
        <v>21716</v>
      </c>
      <c s="6" r="C16" t="n">
        <v>21716</v>
      </c>
    </row>
    <row spans="1:3" r="17">
      <c s="4" r="A17" t="s">
        <v>44</v>
      </c>
      <c s="6" r="B17" t="n">
        <v>24953</v>
      </c>
      <c s="6" r="C17" t="n">
        <v>12492</v>
      </c>
    </row>
    <row spans="1:3" r="18">
      <c s="4" r="A18" t="s">
        <v>45</v>
      </c>
      <c s="6" r="B18" t="n">
        <v>377500</v>
      </c>
      <c s="6" r="C18" t="n">
        <v>659200</v>
      </c>
    </row>
    <row spans="1:3" r="19">
      <c s="4" r="A19" t="s">
        <v>46</v>
      </c>
      <c s="6" r="B19" t="n">
        <v>67938</v>
      </c>
      <c s="6" r="C19" t="n">
        <v>39643</v>
      </c>
    </row>
    <row spans="1:3" r="20">
      <c s="4" r="A20" t="s">
        <v>38</v>
      </c>
      <c s="6" r="B20" t="n">
        <v>1194314</v>
      </c>
      <c s="6" r="C20" t="n">
        <v>1323453</v>
      </c>
    </row>
    <row spans="1:3" r="21">
      <c s="3" r="A21" t="s">
        <v>47</v>
      </c>
    </row>
    <row spans="1:3" r="22">
      <c s="4" r="A22" t="s">
        <v>48</v>
      </c>
      <c s="6" r="B22" t="n">
        <v>1194314</v>
      </c>
      <c s="6" r="C22" t="n">
        <v>1323453</v>
      </c>
    </row>
    <row spans="1:3" r="23">
      <c s="4" r="A23" t="s">
        <v>49</v>
      </c>
      <c s="6" r="B23" t="n">
        <v>1</v>
      </c>
      <c s="6" r="C23" t="n">
        <v>1</v>
      </c>
    </row>
    <row spans="1:3" r="24">
      <c s="4" r="A24" t="s">
        <v>50</v>
      </c>
      <c s="6" r="B24" t="n">
        <v>1296</v>
      </c>
      <c s="6" r="C24" t="n">
        <v>1223</v>
      </c>
    </row>
    <row spans="1:3" r="25">
      <c s="4" r="A25" t="s">
        <v>51</v>
      </c>
      <c s="6" r="B25" t="n">
        <v>1345764</v>
      </c>
      <c s="6" r="C25" t="n">
        <v>882313</v>
      </c>
    </row>
    <row spans="1:3" r="26">
      <c s="4" r="A26" t="s">
        <v>52</v>
      </c>
      <c s="6" r="B26" t="n">
        <v>-2536225</v>
      </c>
      <c s="6" r="C26" t="n">
        <v>-2110880</v>
      </c>
    </row>
    <row spans="1:3" r="27">
      <c s="4" r="A27" t="s">
        <v>53</v>
      </c>
      <c s="6" r="B27" t="n">
        <v>-1189164</v>
      </c>
      <c s="6" r="C27" t="n">
        <v>-1227343</v>
      </c>
    </row>
    <row spans="1:3" r="28">
      <c s="4" r="A28" t="s">
        <v>54</v>
      </c>
      <c s="7" r="B28" t="n">
        <v>5150</v>
      </c>
      <c s="7" r="C28" t="n">
        <v>96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41</v>
      </c>
    </row>
    <row spans="1:2" r="4">
      <c s="4" r="A4" t="s">
        <v>157</v>
      </c>
      <c s="4" r="B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41</v>
      </c>
    </row>
    <row spans="1:2" r="4">
      <c s="4" r="A4" t="s">
        <v>160</v>
      </c>
      <c s="4" r="B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41</v>
      </c>
    </row>
    <row spans="1:2" r="4">
      <c s="4" r="A4" t="s">
        <v>163</v>
      </c>
      <c s="4" r="B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41</v>
      </c>
    </row>
    <row spans="1:2" r="4">
      <c s="4" r="A4" t="s">
        <v>166</v>
      </c>
      <c s="4" r="B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41</v>
      </c>
    </row>
    <row spans="1:2" r="4">
      <c s="4" r="A4" t="s">
        <v>169</v>
      </c>
      <c s="4" r="B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5</v>
      </c>
      <c s="2" r="B1" t="s">
        <v>2</v>
      </c>
      <c s="2" r="C1" t="s">
        <v>30</v>
      </c>
    </row>
    <row spans="1:3" r="2">
      <c s="3" r="A2" t="s">
        <v>176</v>
      </c>
    </row>
    <row spans="1:3" r="3">
      <c s="4" r="A3" t="s">
        <v>177</v>
      </c>
      <c s="7" r="B3" t="n">
        <v>7932</v>
      </c>
      <c s="7" r="C3" t="n">
        <v>7932</v>
      </c>
    </row>
    <row spans="1:3" r="4">
      <c s="4" r="A4" t="s">
        <v>178</v>
      </c>
      <c s="6" r="B4" t="n">
        <v>19388</v>
      </c>
      <c s="6" r="C4" t="n">
        <v>19388</v>
      </c>
    </row>
    <row spans="1:3" r="5">
      <c s="4" r="A5" t="s">
        <v>179</v>
      </c>
      <c s="6" r="B5" t="n">
        <v>-22470</v>
      </c>
      <c s="6" r="C5" t="n">
        <v>-15553</v>
      </c>
    </row>
    <row spans="1:3" r="6">
      <c s="4" r="A6" t="s">
        <v>180</v>
      </c>
      <c s="7" r="B6" t="n">
        <v>4850</v>
      </c>
      <c s="7" r="C6" t="n">
        <v>117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5</v>
      </c>
      <c s="2" r="B1" t="s">
        <v>2</v>
      </c>
      <c s="2" r="C1" t="s">
        <v>30</v>
      </c>
    </row>
    <row spans="1:3" r="2">
      <c s="3" r="A2" t="s">
        <v>56</v>
      </c>
    </row>
    <row spans="1:3" r="3">
      <c s="4" r="A3" t="s">
        <v>57</v>
      </c>
      <c s="8" r="B3" t="n">
        <v>0.0001</v>
      </c>
      <c s="8" r="C3" t="n">
        <v>0.0001</v>
      </c>
    </row>
    <row spans="1:3" r="4">
      <c s="4" r="A4" t="s">
        <v>58</v>
      </c>
      <c s="6" r="B4" t="n">
        <v>20000000</v>
      </c>
      <c s="6" r="C4" t="n">
        <v>20000000</v>
      </c>
    </row>
    <row spans="1:3" r="5">
      <c s="4" r="A5" t="s">
        <v>59</v>
      </c>
      <c s="8" r="B5" t="n">
        <v>0.0001</v>
      </c>
      <c s="8" r="C5" t="n">
        <v>0.0001</v>
      </c>
    </row>
    <row spans="1:3" r="6">
      <c s="4" r="A6" t="s">
        <v>60</v>
      </c>
      <c s="6" r="B6" t="n">
        <v>100000000</v>
      </c>
      <c s="6" r="C6" t="n">
        <v>100000000</v>
      </c>
    </row>
    <row spans="1:3" r="7">
      <c s="4" r="A7" t="s">
        <v>61</v>
      </c>
      <c s="6" r="B7" t="n">
        <v>12958270</v>
      </c>
      <c s="6" r="C7" t="n">
        <v>11680000</v>
      </c>
    </row>
    <row spans="1:3" r="8">
      <c s="4" r="A8" t="s">
        <v>62</v>
      </c>
      <c s="6" r="B8" t="n">
        <v>12958270</v>
      </c>
      <c s="6" r="C8" t="n">
        <v>116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v>
      </c>
      <c s="2" r="B1" t="s">
        <v>1</v>
      </c>
    </row>
    <row spans="1:3" r="2">
      <c s="2" r="B2" t="s">
        <v>2</v>
      </c>
      <c s="2" r="C2" t="s">
        <v>30</v>
      </c>
    </row>
    <row spans="1:3" r="3">
      <c s="3" r="A3" t="s">
        <v>64</v>
      </c>
    </row>
    <row spans="1:3" r="4">
      <c s="4" r="A4" t="s">
        <v>65</v>
      </c>
      <c s="7" r="B4" t="n">
        <v>22610</v>
      </c>
      <c s="7" r="C4" t="n">
        <v>106859</v>
      </c>
    </row>
    <row spans="1:3" r="5">
      <c s="4" r="A5" t="s">
        <v>64</v>
      </c>
      <c s="6" r="B5" t="n">
        <v>22610</v>
      </c>
      <c s="6" r="C5" t="n">
        <v>106859</v>
      </c>
    </row>
    <row spans="1:3" r="6">
      <c s="3" r="A6" t="s">
        <v>66</v>
      </c>
    </row>
    <row spans="1:3" r="7">
      <c s="4" r="A7" t="s">
        <v>67</v>
      </c>
      <c s="6" r="B7" t="n">
        <v>22610</v>
      </c>
      <c s="6" r="C7" t="n">
        <v>106859</v>
      </c>
    </row>
    <row spans="1:3" r="8">
      <c s="3" r="A8" t="s">
        <v>68</v>
      </c>
    </row>
    <row spans="1:3" r="9">
      <c s="4" r="A9" t="s">
        <v>69</v>
      </c>
      <c s="6" r="C9" t="n">
        <v>8129</v>
      </c>
    </row>
    <row spans="1:3" r="10">
      <c s="4" r="A10" t="s">
        <v>70</v>
      </c>
      <c s="6" r="B10" t="n">
        <v>36917</v>
      </c>
      <c s="6" r="C10" t="n">
        <v>37373</v>
      </c>
    </row>
    <row spans="1:3" r="11">
      <c s="3" r="A11" t="s">
        <v>71</v>
      </c>
    </row>
    <row spans="1:3" r="12">
      <c s="4" r="A12" t="s">
        <v>72</v>
      </c>
      <c s="6" r="B12" t="n">
        <v>53750</v>
      </c>
    </row>
    <row spans="1:3" r="13">
      <c s="4" r="A13" t="s">
        <v>73</v>
      </c>
      <c s="6" r="B13" t="n">
        <v>308410</v>
      </c>
      <c s="6" r="C13" t="n">
        <v>541518</v>
      </c>
    </row>
    <row spans="1:3" r="14">
      <c s="4" r="A14" t="s">
        <v>68</v>
      </c>
      <c s="6" r="B14" t="n">
        <v>399077</v>
      </c>
      <c s="6" r="C14" t="n">
        <v>587020</v>
      </c>
    </row>
    <row spans="1:3" r="15">
      <c s="4" r="A15" t="s">
        <v>74</v>
      </c>
      <c s="6" r="B15" t="n">
        <v>-376467</v>
      </c>
      <c s="6" r="C15" t="n">
        <v>-480161</v>
      </c>
    </row>
    <row spans="1:3" r="16">
      <c s="3" r="A16" t="s">
        <v>75</v>
      </c>
    </row>
    <row spans="1:3" r="17">
      <c s="4" r="A17" t="s">
        <v>76</v>
      </c>
      <c s="6" r="B17" t="n">
        <v>48878</v>
      </c>
      <c s="6" r="C17" t="n">
        <v>167855</v>
      </c>
    </row>
    <row spans="1:3" r="18">
      <c s="4" r="A18" t="s">
        <v>75</v>
      </c>
      <c s="6" r="B18" t="n">
        <v>48878</v>
      </c>
      <c s="6" r="C18" t="n">
        <v>167855</v>
      </c>
    </row>
    <row spans="1:3" r="19">
      <c s="4" r="A19" t="s">
        <v>77</v>
      </c>
      <c s="6" r="B19" t="n">
        <v>-425345</v>
      </c>
      <c s="6" r="C19" t="n">
        <v>-648016</v>
      </c>
    </row>
    <row spans="1:3" r="20">
      <c s="3" r="A20" t="s">
        <v>78</v>
      </c>
    </row>
    <row spans="1:3" r="21">
      <c s="4" r="A21" t="s">
        <v>79</v>
      </c>
      <c s="6" r="B21" t="n">
        <v>-425345</v>
      </c>
      <c s="6" r="C21" t="n">
        <v>-648016</v>
      </c>
    </row>
    <row spans="1:3" r="22">
      <c s="4" r="A22" t="s">
        <v>80</v>
      </c>
      <c s="7" r="B22" t="n">
        <v>-425345</v>
      </c>
      <c s="7" r="C22" t="n">
        <v>-648016</v>
      </c>
    </row>
    <row spans="1:3" r="23">
      <c s="3" r="A23" t="s">
        <v>81</v>
      </c>
    </row>
    <row spans="1:3" r="24">
      <c s="4" r="A24" t="s">
        <v>82</v>
      </c>
      <c s="9" r="B24" t="n">
        <v>-0.03</v>
      </c>
      <c s="9" r="C24" t="n">
        <v>-0.06</v>
      </c>
    </row>
    <row spans="1:3" r="25">
      <c s="4" r="A25" t="s">
        <v>83</v>
      </c>
      <c s="6" r="B25" t="n">
        <v>12608543</v>
      </c>
      <c s="6" r="C25" t="n">
        <v>11714572</v>
      </c>
    </row>
    <row spans="1:3" r="26">
      <c s="4" r="A26" t="s">
        <v>84</v>
      </c>
      <c s="9" r="B26" t="n">
        <v>-0.03</v>
      </c>
      <c s="9" r="C26" t="n">
        <v>-0.06</v>
      </c>
    </row>
    <row spans="1:3" r="27">
      <c s="4" r="A27" t="s">
        <v>85</v>
      </c>
      <c s="6" r="B27" t="n">
        <v>12608543</v>
      </c>
      <c s="6" r="C27" t="n">
        <v>117145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18"/>
    <col customWidth="1" max="6" min="6" width="12"/>
  </cols>
  <sheetData>
    <row spans="1:6" r="1">
      <c s="1" r="A1" t="s">
        <v>86</v>
      </c>
      <c s="2" r="B1" t="s">
        <v>87</v>
      </c>
      <c s="2" r="C1" t="s">
        <v>88</v>
      </c>
      <c s="2" r="D1" t="s">
        <v>89</v>
      </c>
      <c s="2" r="E1" t="s">
        <v>90</v>
      </c>
      <c s="2" r="F1" t="s">
        <v>91</v>
      </c>
    </row>
    <row spans="1:6" r="2">
      <c s="4" r="A2" t="s">
        <v>92</v>
      </c>
      <c s="7" r="B2" t="n">
        <v>1168</v>
      </c>
      <c s="7" r="D2" t="n">
        <v>218458</v>
      </c>
      <c s="7" r="E2" t="n">
        <v>-1462864</v>
      </c>
      <c s="7" r="F2" t="n">
        <v>-1243238</v>
      </c>
    </row>
    <row spans="1:6" r="3">
      <c s="4" r="A3" t="s">
        <v>93</v>
      </c>
      <c s="6" r="B3" t="n">
        <v>11680000</v>
      </c>
      <c s="6" r="F3" t="n">
        <v>11680000</v>
      </c>
    </row>
    <row spans="1:6" r="4">
      <c s="4" r="A4" t="s">
        <v>94</v>
      </c>
      <c s="7" r="B4" t="n">
        <v>55</v>
      </c>
      <c s="6" r="D4" t="n">
        <v>531456</v>
      </c>
      <c s="7" r="F4" t="n">
        <v>531511</v>
      </c>
    </row>
    <row spans="1:6" r="5">
      <c s="4" r="A5" t="s">
        <v>95</v>
      </c>
      <c s="6" r="B5" t="n">
        <v>548650</v>
      </c>
      <c s="6" r="F5" t="n">
        <v>548650</v>
      </c>
    </row>
    <row spans="1:6" r="6">
      <c s="4" r="A6" t="s">
        <v>96</v>
      </c>
      <c s="7" r="C6" t="n">
        <v>1</v>
      </c>
      <c s="6" r="D6" t="n">
        <v>4999</v>
      </c>
      <c s="7" r="F6" t="n">
        <v>5000</v>
      </c>
    </row>
    <row spans="1:6" r="7">
      <c s="4" r="A7" t="s">
        <v>97</v>
      </c>
      <c s="6" r="C7" t="n">
        <v>4000</v>
      </c>
      <c s="6" r="F7" t="n">
        <v>4000</v>
      </c>
    </row>
    <row spans="1:6" r="8">
      <c s="4" r="A8" t="s">
        <v>98</v>
      </c>
      <c s="6" r="D8" t="n">
        <v>127400</v>
      </c>
      <c s="7" r="F8" t="n">
        <v>127400</v>
      </c>
    </row>
    <row spans="1:6" r="9">
      <c s="4" r="A9" t="s">
        <v>99</v>
      </c>
      <c s="6" r="E9" t="n">
        <v>-648016</v>
      </c>
      <c s="6" r="F9" t="n">
        <v>-648016</v>
      </c>
    </row>
    <row spans="1:6" r="10">
      <c s="4" r="A10" t="s">
        <v>100</v>
      </c>
      <c s="7" r="B10" t="n">
        <v>1223</v>
      </c>
      <c s="7" r="C10" t="n">
        <v>1</v>
      </c>
      <c s="6" r="D10" t="n">
        <v>882313</v>
      </c>
      <c s="6" r="E10" t="n">
        <v>-2110880</v>
      </c>
      <c s="7" r="F10" t="n">
        <v>-1227343</v>
      </c>
    </row>
    <row spans="1:6" r="11">
      <c s="4" r="A11" t="s">
        <v>101</v>
      </c>
      <c s="6" r="B11" t="n">
        <v>12228650</v>
      </c>
      <c s="6" r="C11" t="n">
        <v>4000</v>
      </c>
      <c s="6" r="F11" t="n">
        <v>12232650</v>
      </c>
    </row>
    <row spans="1:6" r="12">
      <c s="4" r="A12" t="s">
        <v>94</v>
      </c>
      <c s="7" r="B12" t="n">
        <v>73</v>
      </c>
      <c s="6" r="D12" t="n">
        <v>480746</v>
      </c>
      <c s="7" r="F12" t="n">
        <v>480819</v>
      </c>
    </row>
    <row spans="1:6" r="13">
      <c s="4" r="A13" t="s">
        <v>95</v>
      </c>
      <c s="6" r="B13" t="n">
        <v>729620</v>
      </c>
      <c s="6" r="F13" t="n">
        <v>729620</v>
      </c>
    </row>
    <row spans="1:6" r="14">
      <c s="4" r="A14" t="s">
        <v>99</v>
      </c>
      <c s="6" r="E14" t="n">
        <v>-425345</v>
      </c>
      <c s="7" r="F14" t="n">
        <v>-425345</v>
      </c>
    </row>
    <row spans="1:6" r="15">
      <c s="4" r="A15" t="s">
        <v>102</v>
      </c>
      <c s="6" r="D15" t="n">
        <v>-17295</v>
      </c>
      <c s="6" r="F15" t="n">
        <v>-17295</v>
      </c>
    </row>
    <row spans="1:6" r="16">
      <c s="4" r="A16" t="s">
        <v>103</v>
      </c>
      <c s="7" r="B16" t="n">
        <v>1296</v>
      </c>
      <c s="7" r="C16" t="n">
        <v>1</v>
      </c>
      <c s="7" r="D16" t="n">
        <v>1345764</v>
      </c>
      <c s="7" r="E16" t="n">
        <v>-2536225</v>
      </c>
      <c s="7" r="F16" t="n">
        <v>-1189164</v>
      </c>
    </row>
    <row spans="1:6" r="17">
      <c s="4" r="A17" t="s">
        <v>104</v>
      </c>
      <c s="6" r="B17" t="n">
        <v>12958270</v>
      </c>
      <c s="6" r="C17" t="n">
        <v>4000</v>
      </c>
      <c s="6" r="F17" t="n">
        <v>129622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5</v>
      </c>
      <c s="2" r="B1" t="s">
        <v>1</v>
      </c>
    </row>
    <row spans="1:3" r="2">
      <c s="2" r="B2" t="s">
        <v>2</v>
      </c>
      <c s="2" r="C2" t="s">
        <v>30</v>
      </c>
    </row>
    <row spans="1:3" r="3">
      <c s="3" r="A3" t="s">
        <v>106</v>
      </c>
    </row>
    <row spans="1:3" r="4">
      <c s="4" r="A4" t="s">
        <v>99</v>
      </c>
      <c s="7" r="B4" t="n">
        <v>-425345</v>
      </c>
      <c s="7" r="C4" t="n">
        <v>-648016</v>
      </c>
    </row>
    <row spans="1:3" r="5">
      <c s="4" r="A5" t="s">
        <v>80</v>
      </c>
      <c s="6" r="B5" t="n">
        <v>-425345</v>
      </c>
      <c s="6" r="C5" t="n">
        <v>-648016</v>
      </c>
    </row>
    <row spans="1:3" r="6">
      <c s="3" r="A6" t="s">
        <v>107</v>
      </c>
    </row>
    <row spans="1:3" r="7">
      <c s="4" r="A7" t="s">
        <v>108</v>
      </c>
      <c s="6" r="B7" t="n">
        <v>36917</v>
      </c>
      <c s="6" r="C7" t="n">
        <v>37373</v>
      </c>
    </row>
    <row spans="1:3" r="8">
      <c s="4" r="A8" t="s">
        <v>109</v>
      </c>
      <c s="6" r="B8" t="n">
        <v>-17296</v>
      </c>
      <c s="6" r="C8" t="n">
        <v>110261</v>
      </c>
    </row>
    <row spans="1:3" r="9">
      <c s="4" r="A9" t="s">
        <v>110</v>
      </c>
      <c s="6" r="B9" t="n">
        <v>133700</v>
      </c>
    </row>
    <row spans="1:3" r="10">
      <c s="3" r="A10" t="s">
        <v>111</v>
      </c>
    </row>
    <row spans="1:3" r="11">
      <c s="4" r="A11" t="s">
        <v>112</v>
      </c>
      <c s="6" r="B11" t="n">
        <v>593</v>
      </c>
      <c s="6" r="C11" t="n">
        <v>139</v>
      </c>
    </row>
    <row spans="1:3" r="12">
      <c s="4" r="A12" t="s">
        <v>113</v>
      </c>
      <c s="6" r="B12" t="n">
        <v>59089</v>
      </c>
      <c s="6" r="C12" t="n">
        <v>46321</v>
      </c>
    </row>
    <row spans="1:3" r="13">
      <c s="4" r="A13" t="s">
        <v>114</v>
      </c>
      <c s="6" r="B13" t="n">
        <v>103563</v>
      </c>
      <c s="6" r="C13" t="n">
        <v>177956</v>
      </c>
    </row>
    <row spans="1:3" r="14">
      <c s="4" r="A14" t="s">
        <v>115</v>
      </c>
      <c s="6" r="B14" t="n">
        <v>53750</v>
      </c>
    </row>
    <row spans="1:3" r="15">
      <c s="4" r="A15" t="s">
        <v>116</v>
      </c>
      <c s="6" r="B15" t="n">
        <v>370316</v>
      </c>
      <c s="6" r="C15" t="n">
        <v>372050</v>
      </c>
    </row>
    <row spans="1:3" r="16">
      <c s="4" r="A16" t="s">
        <v>106</v>
      </c>
      <c s="6" r="B16" t="n">
        <v>-55029</v>
      </c>
      <c s="6" r="C16" t="n">
        <v>-275966</v>
      </c>
    </row>
    <row spans="1:3" r="17">
      <c s="3" r="A17" t="s">
        <v>117</v>
      </c>
    </row>
    <row spans="1:3" r="18">
      <c s="4" r="A18" t="s">
        <v>118</v>
      </c>
      <c s="6" r="B18" t="n">
        <v>4298</v>
      </c>
    </row>
    <row spans="1:3" r="19">
      <c s="4" r="A19" t="s">
        <v>119</v>
      </c>
      <c s="6" r="B19" t="n">
        <v>5904</v>
      </c>
      <c s="6" r="C19" t="n">
        <v>207075</v>
      </c>
    </row>
    <row spans="1:3" r="20">
      <c s="4" r="A20" t="s">
        <v>120</v>
      </c>
      <c s="6" r="B20" t="n">
        <v>45127</v>
      </c>
      <c s="6" r="C20" t="n">
        <v>63062</v>
      </c>
    </row>
    <row spans="1:3" r="21">
      <c s="4" r="A21" t="s">
        <v>121</v>
      </c>
      <c s="6" r="C21" t="n">
        <v>5000</v>
      </c>
    </row>
    <row spans="1:3" r="22">
      <c s="4" r="A22" t="s">
        <v>117</v>
      </c>
      <c s="6" r="B22" t="n">
        <v>55329</v>
      </c>
      <c s="6" r="C22" t="n">
        <v>275137</v>
      </c>
    </row>
    <row spans="1:3" r="23">
      <c s="4" r="A23" t="s">
        <v>122</v>
      </c>
      <c s="6" r="B23" t="n">
        <v>300</v>
      </c>
      <c s="6" r="C23" t="n">
        <v>-829</v>
      </c>
    </row>
    <row spans="1:3" r="24">
      <c s="4" r="A24" t="s">
        <v>32</v>
      </c>
      <c s="7" r="C24" t="n">
        <v>829</v>
      </c>
    </row>
    <row spans="1:3" r="25">
      <c s="4" r="A25" t="s">
        <v>32</v>
      </c>
      <c s="7" r="B25" t="n">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6</v>
      </c>
      <c s="2" r="B1" t="s">
        <v>1</v>
      </c>
    </row>
    <row spans="1:2" r="2">
      <c s="2" r="B2" t="s">
        <v>2</v>
      </c>
    </row>
    <row spans="1:2" r="3">
      <c s="3" r="A3" t="s">
        <v>124</v>
      </c>
    </row>
    <row spans="1:2" r="4">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28</v>
      </c>
      <c s="2" r="B1" t="s">
        <v>1</v>
      </c>
    </row>
    <row spans="1:2" r="2">
      <c s="2" r="B2" t="s">
        <v>2</v>
      </c>
    </row>
    <row spans="1:2" r="3">
      <c s="3" r="A3" t="s">
        <v>124</v>
      </c>
    </row>
    <row spans="1:2" r="4">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Statement of Financial Position</vt:lpstr>
      <vt:lpstr>Statement of Financial Positio3</vt:lpstr>
      <vt:lpstr>Statement of Income</vt:lpstr>
      <vt:lpstr>Statement of Shareholders' Equi</vt:lpstr>
      <vt:lpstr>Statement of Cash Flows</vt:lpstr>
      <vt:lpstr>Organization, Consolidation and</vt:lpstr>
      <vt:lpstr>Property, Plant and Equipment D</vt:lpstr>
      <vt:lpstr>Goodwill and Intangible Assets </vt:lpstr>
      <vt:lpstr>Related Party Transactions Disc</vt:lpstr>
      <vt:lpstr>Debt Disclosure</vt:lpstr>
      <vt:lpstr>Stockholders' Equity Note Discl</vt:lpstr>
      <vt:lpstr>Liquidity Disclosure</vt:lpstr>
      <vt:lpstr>Subsequent Events</vt:lpstr>
      <vt:lpstr>Organization, Consolidation a15</vt:lpstr>
      <vt:lpstr>Organization, Consolidation a16</vt:lpstr>
      <vt:lpstr>Organization, Consolidation a17</vt:lpstr>
      <vt:lpstr>Organization, Consolidation a18</vt:lpstr>
      <vt:lpstr>Organization, Consolidation a19</vt:lpstr>
      <vt:lpstr>Organization, Consolidation a20</vt:lpstr>
      <vt:lpstr>Organization, Consolidation a21</vt:lpstr>
      <vt:lpstr>Organization, Consolidation a22</vt:lpstr>
      <vt:lpstr>Organization, Consolidation a23</vt:lpstr>
      <vt:lpstr>Organization, Consolidation a24</vt:lpstr>
      <vt:lpstr>Property, Plant and Equipment25</vt:lpstr>
      <vt:lpstr>Property, Plant and Equipment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13:45Z</dcterms:created>
  <dcterms:modified xmlns:dcterms="http://purl.org/dc/terms/" xmlns:xsi="http://www.w3.org/2001/XMLSchema-instance" xsi:type="dcterms:W3CDTF">2016-04-14T15:13:45Z</dcterms:modified>
  <dc:title xmlns:dc="http://purl.org/dc/elements/1.1/">Untitled</dc:title>
  <dc:description xmlns:dc="http://purl.org/dc/elements/1.1/"/>
  <dc:subject xmlns:dc="http://purl.org/dc/elements/1.1/"/>
  <cp:keywords/>
  <cp:category/>
</cp:coreProperties>
</file>